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Signific" sheetId="6" r:id="rId6"/>
    <s:sheet name="Inventory" sheetId="7" r:id="rId7"/>
    <s:sheet name="Property and Equipment" sheetId="8" r:id="rId8"/>
    <s:sheet name="License Fees" sheetId="9" r:id="rId9"/>
    <s:sheet name="Debt" sheetId="10" r:id="rId10"/>
    <s:sheet name="Commitments" sheetId="11" r:id="rId11"/>
    <s:sheet name="Stockholders_ Deficit" sheetId="12" r:id="rId12"/>
    <s:sheet name="Income Taxes" sheetId="13" r:id="rId13"/>
    <s:sheet name="Related Party Transactions" sheetId="14" r:id="rId14"/>
    <s:sheet name="Concentration of Risk - Major C" sheetId="15" r:id="rId15"/>
  </s:sheets>
  <s:definedNames/>
  <s:calcPr calcId="124519" calcMode="auto" fullCalcOnLoad="1"/>
</s:workbook>
</file>

<file path=xl/sharedStrings.xml><?xml version="1.0" encoding="utf-8"?>
<sst xmlns="http://schemas.openxmlformats.org/spreadsheetml/2006/main" uniqueCount="133">
  <si>
    <t>Document and Entity Information - shares</t>
  </si>
  <si>
    <t>3 Months Ended</t>
  </si>
  <si>
    <t>Sep. 30, 2015</t>
  </si>
  <si>
    <t>Oct. 31, 2015</t>
  </si>
  <si>
    <t>Fair value of warrants and convertibility feature of long term debt</t>
  </si>
  <si>
    <t>Entity Registrant Name</t>
  </si>
  <si>
    <t>Lightning Gamin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 xml:space="preserve"> </t>
  </si>
  <si>
    <t>Interest payable and other liabilities</t>
  </si>
  <si>
    <t>Other long term liabilities</t>
  </si>
  <si>
    <t>Total Long Term Debt and Other Liabilities</t>
  </si>
  <si>
    <t>Commitments</t>
  </si>
  <si>
    <t>Stockholders' Deficit</t>
  </si>
  <si>
    <t>Preferred stock: $0.001 par value; authorized 10,000,000 shares, Series A Nonvoting capital stock 6,000,000 shares authorized, -0- and 4,500,000 shares issued and outstanding as of September 30, 2015 and December 31, 2014, respectively</t>
  </si>
  <si>
    <t>Common stock: $0.001 par value; authorized 90,000,000 shares; 4,916285 and 4,660,285 shares issued and 4,788,474 and 4,532,474 shares outstanding as of September 30,2015 and December 31, 2014, respectively</t>
  </si>
  <si>
    <t>Nonvoting common stock: $0.001 par value; authorized 50,000,000 shares; 33,300,000 and -0- shares issued and outstanding as of September 30, 2015 and December 31, 2014, respectively</t>
  </si>
  <si>
    <t>Additional paid in capital</t>
  </si>
  <si>
    <t>Accumulated deficit</t>
  </si>
  <si>
    <t>Treasury stock, 127811 shares at cost</t>
  </si>
  <si>
    <t>Total Stockholders' Deficit</t>
  </si>
  <si>
    <t>Total Liabilities and Stockholders' Deficit</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Sep. 30, 2014</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Change in value of warrants</t>
  </si>
  <si>
    <t>Net loss</t>
  </si>
  <si>
    <t>Net loss per common share including Series A Nonvoting shares-basic and diluted</t>
  </si>
  <si>
    <t>Weighted average Series A Nonvoting shares outstanding-basic and diluted</t>
  </si>
  <si>
    <t>Weighted average common shares outstanding- basic and diluted</t>
  </si>
  <si>
    <t>Weighted average nonvoting common shares outstanding-basic and diluted</t>
  </si>
  <si>
    <t>Consolidated Statements of Cash Flows (Unaudited) - USD ($)</t>
  </si>
  <si>
    <t>Changes in Assets and Liabilities</t>
  </si>
  <si>
    <t>Increase in accrued interest</t>
  </si>
  <si>
    <t>NET CASH USED IN OPERATING ACTIVITES</t>
  </si>
  <si>
    <t>CASH FLOWS FROM INVESTING ACTIVITIES</t>
  </si>
  <si>
    <t>Purchase of equipment</t>
  </si>
  <si>
    <t>Proceeds from sale of fixed assets</t>
  </si>
  <si>
    <t>Decrease in license fees</t>
  </si>
  <si>
    <t>Net cash Used in Investing activities</t>
  </si>
  <si>
    <t>CASH FLOWS FROM FINANCING ACTIVITIES</t>
  </si>
  <si>
    <t>Net proceeds from issuance of Series A Nonvoting Capital Stock</t>
  </si>
  <si>
    <t>Net cash provided by financing activities</t>
  </si>
  <si>
    <t>Net Increase (Decrease) in Cash</t>
  </si>
  <si>
    <t>Cash - Beginning of period</t>
  </si>
  <si>
    <t>Cash - End of period</t>
  </si>
  <si>
    <t>Supplemental Disclosure of Non-Cash Financing Activities:</t>
  </si>
  <si>
    <t>Issuance of common stock</t>
  </si>
  <si>
    <t>Issuance of nonvoting common stock</t>
  </si>
  <si>
    <t>Extinguishment of loan principal</t>
  </si>
  <si>
    <t>Extinguishment of accrued interest on loans</t>
  </si>
  <si>
    <t>Conversion of warrants</t>
  </si>
  <si>
    <t>Contribution of additional paid in capital from conversion</t>
  </si>
  <si>
    <t>Inventory transferred to fixed assets</t>
  </si>
  <si>
    <t>Nature of Business and Significant Accounting Policies</t>
  </si>
  <si>
    <t>PaymentOnCapitalLease</t>
  </si>
  <si>
    <t xml:space="preserve">Note 1. Nature of Business and Summary of Significant
Accounting Policies (Continued) Basis of Presentation The accompanying financial statements have been prepared on a going
concern basis, which assumes realization of all assets and settlement or payment of all liabilities in the ordinary course of business.
The Company has limited capital resources and the Company has experienced net operating losses and negative cash flows from operations
since inception. Conditions have been improving and the Company expects these conditions to continue to improve, however the generation
of cash flow sufficient to meet the Companys cash needs in the future will depend on the Companys ability to obtain
the regulatory approvals required to distribute its products and successfully market them to more casinos. Based
on our cash flow projections and anticipated revenues, we believe we have sufficient cash flows to support our operations during
the remainder of the year and through 2016, however if supplemental financing becomes necessary, there is no assurance that the
Company would be able to obtain such financing, on reasonable and feasible terms, or at all. In addition, the Companys ability to sell or lease its products
on a large scale may require additional financing for working capital. There is no assurance that the Company would be able to
obtain such financing, if at all, on reasonable terms. If the Company needs additional funding and is unable to obtain
it, the Companys financial condition would be adversely affected. In that event, the Company would have to postpone
or discontinue planned operations and projects. The Companys continuance as a going concern is dependent upon these factors,
among others. The There were no material changes during the most recent fiscal
quarter in the Companys significant accounting policies described in the Form 10-K. The allowance for doubtful accounts at September 30, 2015 and December
31, 2014 was $10,000 and $4,000, respectively. Recent Accounting Pronouncements In May 2014, the Financial Accounting Standards Board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The guidance is effective for annual reporting periods beginning
after December 15, 2017, and the Company is assessing the impact it will have on our financial statements. 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 ·
a definition for the term substantial doubt; ·
requires an evaluation every reporting period including interim periods; ·
provides principles for considering the mitigating effect of managements plans; ·
requires certain disclosures when substantial doubt is alleviated as a result of consideration
of managements plans; ·
requires an express statement and other disclosures when substantial doubt is not alleviated;
and ·
requires an assessment for a period of one year after the date that the financial statements
are issued. The amendment is effective for the annual and interim periods ending
after December 15, 2016. The Company is assessing the impact this guidance may have on our financial statements. In November 2014, the FASB issued an amendment under the derivatives
and hedging topic. The amendment clarifies how current GAAP should be interpreted in evaluating the economic characteristics and
risks of a host contract in a hybrid financial instrument that is issued in the form of a share. In evaluating the nature of a
host contract, the amendment states that an entity should assess the substance of the relevant terms and features when considering
how to weight those terms and features. Specifically, the assessment of the substance should include consideration of the characteristics
of the terms and features themselves, the circumstances under which the hybrid financial instrument was issued, and the potential
outcomes of the hybrid financial instrument. The amendment is effective for the fiscal years and interim periods beginning after
December 15, 2015. The Company is assessing the impact this guidance may have on our financial statements. In January 2015, the FASB issued an update under the income statement
topic, eliminating from GAAP the concept of an extraordinary item which required an entity to separately classify, present and
disclose extraordinary events and transactions. Although the separate classification has been eliminated, the presentation and
disclosure guidance for items that are unusual in nature or occur infrequently will be retained and will be expanded to include
items that are both unusual in nature and infrequently occurring. The amendment is effective for the fiscal years and interim periods
beginning after December 15, 2015. The guidance will be applied prospectively to transactions and events meeting the criteria. In April 2015, the FASB issued an update under the interest topic,
requiring the presentation of debt issuance costs related to a recognized debt liability as a direct deduction from the carrying
amount of that debt liability. The recognition and measurement guidance for debt issuance costs are not affected by this update.
The amendment is effective for the fiscal years and interim periods beginning after December 15, 2015. The Company is assessing
the impact this guidance may have on our financial statements. In April 2015, the FASB added guidance to the Intangibles 
Goodwill and Other  Internal-Use Software subtopic in order to help entities evaluate the accounting for fees paid by a
customer in a cloud computing arrangement. The update states that when a cloud computing arrangement includes a software license,
the customer should account for a software license element of the arrangement consistent with the acquisition of other software
licenses. If the cloud computing arrangement does not include a software license, the customer should account for the arrangement
as a service contract. The amendment is effective for the fiscal years and interim periods beginning after December 15, 2015. The
Company is assessing the impact this guidance may have on our financial statements. In July 2015, the FASB issued an update under the inventory topic
which more clearly articulates the requirements for the measurement and disclosure of inventory, stating that an entity should
measure inventory at the lower of cost and net realizable value. Net realizable value is defined a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 is effective for the fiscal years beginning after December 15, 2016 and interim periods beginning after
December 15, 2017. The Company is assessing the impact this guidance may have on our financial statements. </t>
  </si>
  <si>
    <t xml:space="preserve">Note 2. Inventory Inventory consists of the following:
September 30, 2015 December 31, 2014
Finished products $ 7,151 $ 1,685
Raw materials and work in process 157,644 130,876
Inventory $ 164,795 $ 132,561 </t>
  </si>
  <si>
    <t>Property and Equipment</t>
  </si>
  <si>
    <t xml:space="preserve">Note 3. Property and Equipment Property and equipment consist of the following:
September 30, 2015 December 31, 2014
Equipment, principally gaming equipment under lease $ 4,139,573 $ 4,213,187
Delivery truck 28,140 28,140
Furniture and fixtures 90,524 75,177
Leasehold improvements 91,794 91,794
Property and equipment 4,350,031 4,408,298
Less accumulated depreciation (3,829,874 ) (3,588,809 )
Property and equipment, net $ 520,157 $ 819,489 </t>
  </si>
  <si>
    <t>License Fees</t>
  </si>
  <si>
    <t>Note 4. License Fees License fees consist of the following:
September 30, 2015 December 31, 2014
Purchased licenses $ 350,420 $ 342,505
Less accumulated amortization (312,822 ) (247,447 )
License fees, net $ 37,598 $ 95,058 Purchased licenses are amortized over 3 years.</t>
  </si>
  <si>
    <t>Debt</t>
  </si>
  <si>
    <t>Note 5. Debt Notes payable, long term consists of the following:
Warrants September 30, 2015 December 31, 2014
The Co-Investment Fund II, L.P. (CI II)  $  $ 14,750,000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Voting Common
Stock, par value $0.001, and 33,300,000 shares of Nonvoting Common Stock, par value $0.001, of the Company. Upon the
conversion, all notes, loans, accrued interest, and warrants due to CI II were terminated in their entirety and all
obligations were extinguished. Substantially all of the Companys assets had been pledged
as collateral on debt and all of the notes were due on June 30, 2017 with interest at 8% on each note payable at maturity. In May
2015, the lender agreed to suspend the accrual of interest on all of the notes outstanding, effective April 1, 2015, in anticipation
of converting its debt and related obligations to equity in the transaction described above. See Note 7, Stockholders Equity (Deficit), and Note 9, Related
Party Transactions, for more information on debt and warrant transactions.</t>
  </si>
  <si>
    <t xml:space="preserve">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three months ended September 30, 2015 and 2014 was $34,475 and $34,330, respectively. Rental expense under this lease for the
nine months ended September 30, 2015 and 2014 was $105,156 and $99,432, respectively. Future minimum lease payments are as follows:
Year Ending December 31, Amount
2015 $ 24,028
2016 96,914
2017 99,337
2018 101,821
2019 104,366
2020 and thereafter 125,099
$ 551,565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renewal terms upon the payment of minimum royalties during the renewal period. In June 2011, the Company entered into an exclusive license
agreement with MGM/Brandegenuity, LLC to use the images of the Pink Panther and related family of characters in gaming
devices distributed in the United States and Canada. The initial term of the agreement was for three years with the
Companys right to extend the agreement for an additional five years upon payment of minimum royalties. The agreement
has expired and all royalty obligations have been paid in full. 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 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anuary 1, 2014 to December 31, 2015. In March 2013, the Company entered into a license agreement with
Hearst Holdings, Inc. to use the brand Hagar the Horrible and related family of characters in gaming devices distributed worldwide.
The initial term of the agreement ran from April 1, 2013 to June 30, 2015. The Company will have the right to extend the agreement
for eight additional one-year terms upon payment of $50,000 in minimum royalties. The agreement is currently on a month-to-month
basis. 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the Company paid $25,000 as a non-refundable advance against
the guaranteed royalty with an additional $25,000 payable before November 1, 2015 and another $25,000 payable before November 1,
2016. The guaranteed advanced payments are recoupable out of royalties earned on the license. 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commencing January 31, 2016. At September 30, 2015, the Company had total license fee commitments
and advances made as follows:
Minimum Commitments
Total royalty and license fee commitments $ 81,250
Advances made (31,250 )
Potential future payments $ 50,000 As of September 30, 2015, the Company estimates that potential future
royalty payments will be as follows:
Year ending December 31, Minimum Commitments
2015 $ 25,000
2016 25,000
Potential future payments $ 50,000 </t>
  </si>
  <si>
    <t>Stockholders’ Deficit</t>
  </si>
  <si>
    <t xml:space="preserve">Note 7. Stockholders Equity (Deficit) On July 27, 2015, the Company amended
its Articles of Incorporation increasing
the authorized number of shares of Common Stock to 150 million, creating a new class of stock called Nonvoting Common Stock, and
authorizing the issuance of up to 50 million shares of Nonvoting Common Stock.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Voting Common Stock and 33,300,000 shares
of the newly issued Nonvoting Common Stock of the Company. Upon the conversion, all notes, loans, accrued interest, and warrants
due to CI II were terminated in their entirety and all obligations were extinguished. Stock Option Plan A summary of option transactions in 2015 is as follows:
Shares Weighted Average Exercise Price
Outstanding at December 31, 2014 1,198,000 $ 1.64
Options granted  
Options exercised  
Options cancelled  
Options outstanding at September 30, 2015 1,198,000 $ 1.64
Options available for grant under the Stock Plan at September 30, 2015 1,302,000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the nine months ended September 30, 2015. Stock-based compensation expense is recognized in the statement
of operations based on awards ultimately expected to vest and may be reduced for estimated forfeitures. Compensation expense
related to stock options for the three months ended September 30, 2015 and 2014 was $84 and $477, respectively. For the nine
months ended September 30, 2015 and 2014, compensation expense related to stock options was $591 and $5,671, respectively. The following table summarizes information with respect to stock
options outstanding at September 30, 2015:
Options Outstanding Vested Options
Number Weighted Average Remaining Contractual Life Years Weighted Average Exercise Price Aggregate Intrinsic Value Number Weighted Average Contractual Term Years Weighted Average Exercise Price Aggregate Intrinsic Value
1,198,000 2.2 $1.64 - 1,198,000 2.2 $1.64 - The following table summarizes information with respect to stock
options outstanding at December 31, 2014:
Options Outstanding Vested Options
Number Weighted Average Remaining Contractual Life Years Weighted Average Exercise Price Aggregate Intrinsic Value Number Weighted Average Contractual Term Years Weighted Average Exercise Price Aggregate Intrinsic Value
1,198,000 3.0 $1.64 - 1,192,000 3.0 $1.63 - As of September 30, 2015, all compensation cost related to share-based
compensation arrangements granted under the Stock Plan had been fully recognized. Warrants On August 6, 2015, the Company entered into an agreement with CI
II in which the entire principal and accrued interest on promissory notes and other related loan agreements outstanding and due
to CI II, including the warrants described above, as well as the 4,500,000 shares of Preferred Series A Nonvoting Capital Stock
then outstanding, were converted into 181,000 shares of Voting Common Stock, par value $0.001, and 33,300,000 shares of Nonvoting
Common Stock, par value $0.001, of the Company. The following table is a summary of the Companys warrant
activity for the nine months ended September 30, 2015:
Warrants Weighted
Outstanding at December 31, 2014 12,151,385 $ 1.00
Warrants granted  
Warrants exercised  
Warrants terminated 12,151,385 1.00
Warrants outstanding at September 30, 2015  $  The following table summarizes information with respect to warrants
outstanding at December 31, 2014:
Warrants Outstanding Vested Warrants
Number Weighted Average Remaining Contractual Life (Years) Weighted Average Exercise Price Aggregate Intrinsic Value Number Weighted Average Exercise Price Aggregate Intrinsic Value
12,151,385 1.7 $1.00 - 12,151,385 $1.00 - The fair value of each warrant is estimated using the Binomial pricing
model. The following assumptions were used to determine the fair value of the options prior to their termination on August 6, 2015:
2015
Weighted average volatility 40.7 %
Expected dividend yield -
Expected term (in years) 1.1
Weighted average risk free interest rate .4 % The changes in Level 3 liabilities measured at fair value on a recurring
basis are summarized as follows:
Fair Value of Fair Value of
Balance December 31, 2014 $  $ 26,945
Net change in fair value  (6,424 )
Warrants terminated  (20,521 )
Balance September 30, 2015 $  $  </t>
  </si>
  <si>
    <t>Income Taxes</t>
  </si>
  <si>
    <t>Note 8. Income Taxes 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 As a result of the recalculation of deductible interest for tax
purposes, the Company has available, for federal and state income tax purposes, net operating loss (NOL) carryforwards
of approximately $24,843,000, which expire at various times through 2035.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As a result of the cancellation of debt and accrued interest on
debt on August 6, 2015, the Company will recognize an attribute reduction of the NOL carryforward effective January 1, 2016 of
approximately $11,683,000, reducing the NOL carryforward available as of that date to $13,160,000. The Company has not recognized
any NOL carryforward benefits or other net deferred tax assets in the current financial statements.</t>
  </si>
  <si>
    <t>Related Party Transactions</t>
  </si>
  <si>
    <t>Note 9. Related Party Transactions In October 2014, the Company borrowed $250,000 from CI II to fund
the purchase of twenty-five slot machine cabinets and component parts. Prior to the debt conversion on August 6, 2015 as described
below, the note was due on June 30, 2017 together with interest at the rate of 8% per annum. The note was convertible into Nonvoting
Stock at $1.00 per share at the discretion of the lender. A warrant to purchase 250,000 shares of common stock was issued concurrently
with the note. On December 19, 2014, Stewart J. Greenebaum, LLC (Greenebaum)
sold all of its legal rights, title and interest in and to the stock, notes, including all accrued interest thereon, and warrants
held with respect to the Company as of that date to CI II. Among the items transferred were 1,500,000 shares of Series A Nonvoting
capital stock, notes of $1,000,000 in principal including accrued interest, convertible notes of $2,000,000 in principal including
accrued interest, and warrants to purchase 2,500,000 shares of common stock at $1.00 per share. In May 2015, the lender agreed to suspend the accrual of interest
on all of the notes outstanding, effective April 1, 2015, in anticipation of entering into an agreement with the Company to convert
its debt outstanding into equity.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the Companys Common Stock, par value $0.001 per share, and
33,300,000 shares of the Companys Nonvoting Common Stock, $0.001 par value per share. Upon the conversion, all notes, loans,
accrued interest, and warrants due to CI II were terminated in their entirety and all obligations were extinguished. During the three months ended September 30, 2015 and 2014 interest
expense on all of the loans, including those transferred from Greenebaum to CI II as described above, amounted to $312 and $290,164,
respectively. Interest on the loans from CI II was $294,970 and $869,836 for the nine months ended September 30, 2015 and 2014,
respectively. During 2014, the Company made no principal or interest payments on those loans and, on August 6, 2015, the loans
were converted into equity in the transaction as described above.</t>
  </si>
  <si>
    <t>Concentration of Risk - Major Customer</t>
  </si>
  <si>
    <t>Note 10. Concentration of Risk  Major Customers The Company generated approximately 15% of its revenue from its
top three customers for the nine months ended September 30, 2015 and 13% of its revenue from its top three customers for the nine
months ended September 30, 201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92545</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4788474</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22</v>
      </c>
      <c r="B1" s="2" t="s">
        <v>1</v>
      </c>
    </row>
    <row spans="1:2" r="2">
      <c r="B2" s="2" t="s">
        <v>2</v>
      </c>
    </row>
    <row spans="1:2" r="3">
      <c r="A3" s="3" t="s">
        <v>115</v>
      </c>
    </row>
    <row spans="1:2" r="4">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49</v>
      </c>
      <c r="B1" s="2" t="s">
        <v>1</v>
      </c>
    </row>
    <row spans="1:2" r="2">
      <c r="B2" s="2" t="s">
        <v>2</v>
      </c>
    </row>
    <row spans="1:2" r="3">
      <c r="A3" s="3" t="s">
        <v>115</v>
      </c>
    </row>
    <row spans="1:2" r="4">
      <c r="A4" s="4" t="s">
        <v>49</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25</v>
      </c>
      <c r="B1" s="2" t="s">
        <v>1</v>
      </c>
    </row>
    <row spans="1:2" r="2">
      <c r="B2" s="2" t="s">
        <v>2</v>
      </c>
    </row>
    <row spans="1:2" r="3">
      <c r="A3" s="3" t="s">
        <v>115</v>
      </c>
    </row>
    <row spans="1:2" r="4">
      <c r="A4" s="4" t="s">
        <v>50</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27</v>
      </c>
      <c r="B1" s="2" t="s">
        <v>1</v>
      </c>
    </row>
    <row spans="1:2" r="2">
      <c r="B2" s="2" t="s">
        <v>2</v>
      </c>
    </row>
    <row spans="1:2" r="3">
      <c r="A3" s="3" t="s">
        <v>115</v>
      </c>
    </row>
    <row spans="1:2" r="4">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9</v>
      </c>
      <c r="B1" s="2" t="s">
        <v>1</v>
      </c>
    </row>
    <row spans="1:2" r="2">
      <c r="B2" s="2" t="s">
        <v>2</v>
      </c>
    </row>
    <row spans="1:2" r="3">
      <c r="A3" s="3" t="s">
        <v>115</v>
      </c>
    </row>
    <row spans="1:2" r="4">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31</v>
      </c>
      <c r="B1" s="2" t="s">
        <v>1</v>
      </c>
    </row>
    <row spans="1:2" r="2">
      <c r="B2" s="2" t="s">
        <v>2</v>
      </c>
    </row>
    <row spans="1:2" r="3">
      <c r="A3" s="3" t="s">
        <v>115</v>
      </c>
    </row>
    <row spans="1:2" r="4">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387443</v>
      </c>
      <c r="C3" s="7" t="n">
        <v>274547</v>
      </c>
    </row>
    <row spans="1:3" r="4">
      <c r="A4" s="4" t="s">
        <v>31</v>
      </c>
      <c r="B4" s="5" t="n">
        <v>408767</v>
      </c>
      <c r="C4" s="5" t="n">
        <v>359486</v>
      </c>
    </row>
    <row spans="1:3" r="5">
      <c r="A5" s="4" t="s">
        <v>32</v>
      </c>
      <c r="B5" s="5" t="n">
        <v>164795</v>
      </c>
      <c r="C5" s="5" t="n">
        <v>132561</v>
      </c>
    </row>
    <row spans="1:3" r="6">
      <c r="A6" s="4" t="s">
        <v>33</v>
      </c>
      <c r="B6" s="5" t="n">
        <v>153905</v>
      </c>
      <c r="C6" s="5" t="n">
        <v>202503</v>
      </c>
    </row>
    <row spans="1:3" r="7">
      <c r="A7" s="4" t="s">
        <v>34</v>
      </c>
      <c r="B7" s="5" t="n">
        <v>1114910</v>
      </c>
      <c r="C7" s="5" t="n">
        <v>969097</v>
      </c>
    </row>
    <row spans="1:3" r="8">
      <c r="A8" s="4" t="s">
        <v>35</v>
      </c>
      <c r="B8" s="5" t="n">
        <v>520157</v>
      </c>
      <c r="C8" s="5" t="n">
        <v>819489</v>
      </c>
    </row>
    <row spans="1:3" r="9">
      <c r="A9" s="4" t="s">
        <v>36</v>
      </c>
      <c r="B9" s="5" t="n">
        <v>8193</v>
      </c>
      <c r="C9" s="5" t="n">
        <v>8193</v>
      </c>
    </row>
    <row spans="1:3" r="10">
      <c r="A10" s="4" t="s">
        <v>37</v>
      </c>
      <c r="B10" s="5" t="n">
        <v>37598</v>
      </c>
      <c r="C10" s="5" t="n">
        <v>95058</v>
      </c>
    </row>
    <row spans="1:3" r="11">
      <c r="A11" s="4" t="s">
        <v>38</v>
      </c>
      <c r="B11" s="5" t="n">
        <v>1680859</v>
      </c>
      <c r="C11" s="5" t="n">
        <v>1891837</v>
      </c>
    </row>
    <row spans="1:3" r="12">
      <c r="A12" s="3" t="s">
        <v>39</v>
      </c>
    </row>
    <row spans="1:3" r="13">
      <c r="A13" s="4" t="s">
        <v>40</v>
      </c>
      <c r="B13" s="5" t="n">
        <v>130591</v>
      </c>
      <c r="C13" s="5" t="n">
        <v>158665</v>
      </c>
    </row>
    <row spans="1:3" r="14">
      <c r="A14" s="4" t="s">
        <v>41</v>
      </c>
      <c r="B14" s="5" t="n">
        <v>108866</v>
      </c>
      <c r="C14" s="5" t="n">
        <v>213959</v>
      </c>
    </row>
    <row spans="1:3" r="15">
      <c r="A15" s="4" t="s">
        <v>42</v>
      </c>
      <c r="B15" s="7" t="n">
        <v>239457</v>
      </c>
      <c r="C15" s="5" t="n">
        <v>372624</v>
      </c>
    </row>
    <row spans="1:3" r="16">
      <c r="A16" s="3" t="s">
        <v>43</v>
      </c>
    </row>
    <row spans="1:3" r="17">
      <c r="A17" s="4" t="s">
        <v>44</v>
      </c>
      <c r="B17" s="4" t="s">
        <v>45</v>
      </c>
      <c r="C17" s="5" t="n">
        <v>14750000</v>
      </c>
    </row>
    <row spans="1:3" r="18">
      <c r="A18" s="4" t="s">
        <v>46</v>
      </c>
      <c r="B18" s="4" t="s">
        <v>45</v>
      </c>
      <c r="C18" s="5" t="n">
        <v>7677826</v>
      </c>
    </row>
    <row spans="1:3" r="19">
      <c r="A19" s="4" t="s">
        <v>47</v>
      </c>
      <c r="B19" s="7" t="n">
        <v>58761</v>
      </c>
      <c r="C19" s="5" t="n">
        <v>46313</v>
      </c>
    </row>
    <row spans="1:3" r="20">
      <c r="A20" s="4" t="s">
        <v>4</v>
      </c>
      <c r="B20" s="4" t="s">
        <v>45</v>
      </c>
      <c r="C20" s="5" t="n">
        <v>26945</v>
      </c>
    </row>
    <row spans="1:3" r="21">
      <c r="A21" s="4" t="s">
        <v>48</v>
      </c>
      <c r="B21" s="7" t="n">
        <v>58761</v>
      </c>
      <c r="C21" s="7" t="n">
        <v>22501084</v>
      </c>
    </row>
    <row spans="1:3" r="22">
      <c r="A22" s="4" t="s">
        <v>49</v>
      </c>
      <c r="B22" s="4" t="s">
        <v>45</v>
      </c>
      <c r="C22" s="4" t="s">
        <v>45</v>
      </c>
    </row>
    <row spans="1:3" r="23">
      <c r="A23" s="3" t="s">
        <v>50</v>
      </c>
    </row>
    <row spans="1:3" r="24">
      <c r="A24" s="4" t="s">
        <v>51</v>
      </c>
      <c r="B24" s="4" t="s">
        <v>45</v>
      </c>
      <c r="C24" s="7" t="n">
        <v>4500</v>
      </c>
    </row>
    <row spans="1:3" r="25">
      <c r="A25" s="4" t="s">
        <v>52</v>
      </c>
      <c r="B25" s="7" t="n">
        <v>4917</v>
      </c>
      <c r="C25" s="7" t="n">
        <v>4661</v>
      </c>
    </row>
    <row spans="1:3" r="26">
      <c r="A26" s="4" t="s">
        <v>53</v>
      </c>
      <c r="B26" s="5" t="n">
        <v>33300</v>
      </c>
      <c r="C26" s="4" t="s">
        <v>45</v>
      </c>
    </row>
    <row spans="1:3" r="27">
      <c r="A27" s="4" t="s">
        <v>54</v>
      </c>
      <c r="B27" s="5" t="n">
        <v>30348857</v>
      </c>
      <c r="C27" s="7" t="n">
        <v>7633255</v>
      </c>
    </row>
    <row spans="1:3" r="28">
      <c r="A28" s="4" t="s">
        <v>55</v>
      </c>
      <c r="B28" s="5" t="n">
        <v>-28990622</v>
      </c>
      <c r="C28" s="5" t="n">
        <v>-28610476</v>
      </c>
    </row>
    <row spans="1:3" r="29">
      <c r="A29" s="4" t="s">
        <v>56</v>
      </c>
      <c r="B29" s="5" t="n">
        <v>-13811</v>
      </c>
      <c r="C29" s="5" t="n">
        <v>-13811</v>
      </c>
    </row>
    <row spans="1:3" r="30">
      <c r="A30" s="4" t="s">
        <v>57</v>
      </c>
      <c r="B30" s="5" t="n">
        <v>1680859</v>
      </c>
      <c r="C30" s="5" t="n">
        <v>-20981871</v>
      </c>
    </row>
    <row spans="1:3" r="31">
      <c r="A31" s="4" t="s">
        <v>58</v>
      </c>
      <c r="B31" s="7" t="n">
        <v>1680859</v>
      </c>
      <c r="C31" s="7" t="n">
        <v>1891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59</v>
      </c>
      <c r="B1" s="2" t="s">
        <v>2</v>
      </c>
      <c r="C1" s="2" t="s">
        <v>28</v>
      </c>
    </row>
    <row spans="1:3" r="2">
      <c r="A2" s="3" t="s">
        <v>50</v>
      </c>
    </row>
    <row spans="1:3" r="3">
      <c r="A3" s="4" t="s">
        <v>60</v>
      </c>
      <c r="B3" s="8" t="n">
        <v>0.001</v>
      </c>
      <c r="C3" s="8" t="n">
        <v>0.001</v>
      </c>
    </row>
    <row spans="1:3" r="4">
      <c r="A4" s="4" t="s">
        <v>61</v>
      </c>
      <c r="B4" s="5" t="n">
        <v>10000000</v>
      </c>
      <c r="C4" s="5" t="n">
        <v>10000000</v>
      </c>
    </row>
    <row spans="1:3" r="5">
      <c r="A5" s="4" t="s">
        <v>62</v>
      </c>
      <c r="B5" s="5" t="n">
        <v>6000000</v>
      </c>
      <c r="C5" s="5" t="n">
        <v>6000000</v>
      </c>
    </row>
    <row spans="1:3" r="6">
      <c r="A6" s="4" t="s">
        <v>63</v>
      </c>
      <c r="B6" s="5" t="n">
        <v>4500000</v>
      </c>
      <c r="C6" s="5" t="n">
        <v>4500000</v>
      </c>
    </row>
    <row spans="1:3" r="7">
      <c r="A7" s="4" t="s">
        <v>64</v>
      </c>
      <c r="B7" s="5" t="n">
        <v>4500000</v>
      </c>
      <c r="C7" s="5" t="n">
        <v>4500000</v>
      </c>
    </row>
    <row spans="1:3" r="8">
      <c r="A8" s="4" t="s">
        <v>65</v>
      </c>
      <c r="B8" s="8" t="n">
        <v>0.001</v>
      </c>
      <c r="C8" s="8" t="n">
        <v>0.001</v>
      </c>
    </row>
    <row spans="1:3" r="9">
      <c r="A9" s="4" t="s">
        <v>66</v>
      </c>
      <c r="B9" s="5" t="n">
        <v>90000000</v>
      </c>
      <c r="C9" s="5" t="n">
        <v>90000000</v>
      </c>
    </row>
    <row spans="1:3" r="10">
      <c r="A10" s="4" t="s">
        <v>67</v>
      </c>
      <c r="B10" s="5" t="n">
        <v>4735285</v>
      </c>
      <c r="C10" s="5" t="n">
        <v>4660285</v>
      </c>
    </row>
    <row spans="1:3" r="11">
      <c r="A11" s="4" t="s">
        <v>68</v>
      </c>
      <c r="B11" s="5" t="n">
        <v>4607474</v>
      </c>
      <c r="C11" s="5" t="n">
        <v>4532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9</v>
      </c>
      <c r="B1" s="2" t="s">
        <v>1</v>
      </c>
    </row>
    <row spans="1:3" r="2">
      <c r="B2" s="2" t="s">
        <v>2</v>
      </c>
      <c r="C2" s="2" t="s">
        <v>70</v>
      </c>
    </row>
    <row spans="1:3" r="3">
      <c r="A3" s="3" t="s">
        <v>71</v>
      </c>
    </row>
    <row spans="1:3" r="4">
      <c r="A4" s="4" t="s">
        <v>72</v>
      </c>
      <c r="B4" s="7" t="n">
        <v>2610572</v>
      </c>
      <c r="C4" s="7" t="n">
        <v>2739571</v>
      </c>
    </row>
    <row spans="1:3" r="5">
      <c r="A5" s="4" t="s">
        <v>73</v>
      </c>
      <c r="B5" s="5" t="n">
        <v>230231</v>
      </c>
      <c r="C5" s="5" t="n">
        <v>87031</v>
      </c>
    </row>
    <row spans="1:3" r="6">
      <c r="A6" s="4" t="s">
        <v>74</v>
      </c>
      <c r="B6" s="5" t="n">
        <v>2840803</v>
      </c>
      <c r="C6" s="5" t="n">
        <v>2826602</v>
      </c>
    </row>
    <row spans="1:3" r="7">
      <c r="A7" s="3" t="s">
        <v>75</v>
      </c>
    </row>
    <row spans="1:3" r="8">
      <c r="A8" s="4" t="s">
        <v>76</v>
      </c>
      <c r="B8" s="5" t="n">
        <v>33911</v>
      </c>
      <c r="C8" s="5" t="n">
        <v>24333</v>
      </c>
    </row>
    <row spans="1:3" r="9">
      <c r="A9" s="4" t="s">
        <v>77</v>
      </c>
      <c r="B9" s="5" t="n">
        <v>575183</v>
      </c>
      <c r="C9" s="5" t="n">
        <v>599183</v>
      </c>
    </row>
    <row spans="1:3" r="10">
      <c r="A10" s="4" t="s">
        <v>78</v>
      </c>
      <c r="B10" s="5" t="n">
        <v>386194</v>
      </c>
      <c r="C10" s="5" t="n">
        <v>387935</v>
      </c>
    </row>
    <row spans="1:3" r="11">
      <c r="A11" s="4" t="s">
        <v>79</v>
      </c>
      <c r="B11" s="5" t="n">
        <v>1524293</v>
      </c>
      <c r="C11" s="5" t="n">
        <v>1505176</v>
      </c>
    </row>
    <row spans="1:3" r="12">
      <c r="A12" s="4" t="s">
        <v>80</v>
      </c>
      <c r="B12" s="5" t="n">
        <v>412824</v>
      </c>
      <c r="C12" s="5" t="n">
        <v>572846</v>
      </c>
    </row>
    <row spans="1:3" r="13">
      <c r="A13" s="4" t="s">
        <v>81</v>
      </c>
      <c r="B13" s="5" t="n">
        <v>2932405</v>
      </c>
      <c r="C13" s="5" t="n">
        <v>3089473</v>
      </c>
    </row>
    <row spans="1:3" r="14">
      <c r="A14" s="4" t="s">
        <v>82</v>
      </c>
      <c r="B14" s="5" t="n">
        <v>-91602</v>
      </c>
      <c r="C14" s="5" t="n">
        <v>-262871</v>
      </c>
    </row>
    <row spans="1:3" r="15">
      <c r="A15" s="3" t="s">
        <v>83</v>
      </c>
    </row>
    <row spans="1:3" r="16">
      <c r="A16" s="4" t="s">
        <v>84</v>
      </c>
      <c r="B16" s="5" t="n">
        <v>-294967</v>
      </c>
      <c r="C16" s="7" t="n">
        <v>-869836</v>
      </c>
    </row>
    <row spans="1:3" r="17">
      <c r="A17" s="4" t="s">
        <v>85</v>
      </c>
      <c r="B17" s="5" t="n">
        <v>6424</v>
      </c>
      <c r="C17" s="4" t="s">
        <v>45</v>
      </c>
    </row>
    <row spans="1:3" r="18">
      <c r="A18" s="4" t="s">
        <v>86</v>
      </c>
      <c r="B18" s="7" t="n">
        <v>-380145</v>
      </c>
      <c r="C18" s="7" t="n">
        <v>-1132707</v>
      </c>
    </row>
    <row spans="1:3" r="19">
      <c r="A19" s="4" t="s">
        <v>87</v>
      </c>
      <c r="B19" s="9" t="n">
        <v>-0.03</v>
      </c>
      <c r="C19" s="9" t="n">
        <v>-0.12</v>
      </c>
    </row>
    <row spans="1:3" r="20">
      <c r="A20" s="4" t="s">
        <v>88</v>
      </c>
      <c r="B20" s="5" t="n">
        <v>6830769</v>
      </c>
      <c r="C20" s="4" t="s">
        <v>45</v>
      </c>
    </row>
    <row spans="1:3" r="21">
      <c r="A21" s="4" t="s">
        <v>89</v>
      </c>
      <c r="B21" s="5" t="n">
        <v>4620152</v>
      </c>
      <c r="C21" s="5" t="n">
        <v>4652474</v>
      </c>
    </row>
    <row spans="1:3" r="22">
      <c r="A22" s="4" t="s">
        <v>90</v>
      </c>
      <c r="B22" s="5" t="n">
        <v>6830769</v>
      </c>
      <c r="C22"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s="1" t="s">
        <v>91</v>
      </c>
      <c r="B1" s="2" t="s">
        <v>1</v>
      </c>
    </row>
    <row spans="1:3" r="2">
      <c r="B2" s="2" t="s">
        <v>2</v>
      </c>
      <c r="C2" s="2" t="s">
        <v>70</v>
      </c>
    </row>
    <row spans="1:3" r="3">
      <c r="A3" s="3" t="s">
        <v>92</v>
      </c>
    </row>
    <row spans="1:3" r="4">
      <c r="A4" s="4" t="s">
        <v>93</v>
      </c>
      <c r="B4" s="7" t="n">
        <v>-7972795</v>
      </c>
    </row>
    <row spans="1:3" r="5">
      <c r="A5" s="4" t="s">
        <v>94</v>
      </c>
      <c r="B5" s="5" t="n">
        <v>-15177</v>
      </c>
      <c r="C5" s="7" t="n">
        <v>-7513</v>
      </c>
    </row>
    <row spans="1:3" r="6">
      <c r="A6" s="3" t="s">
        <v>95</v>
      </c>
    </row>
    <row spans="1:3" r="7">
      <c r="A7" s="4" t="s">
        <v>96</v>
      </c>
      <c r="B7" s="5" t="n">
        <v>-82028</v>
      </c>
      <c r="C7" s="5" t="n">
        <v>-316756</v>
      </c>
    </row>
    <row spans="1:3" r="8">
      <c r="A8" s="4" t="s">
        <v>97</v>
      </c>
      <c r="B8" s="5" t="n">
        <v>217266</v>
      </c>
      <c r="C8" s="5" t="n">
        <v>83000</v>
      </c>
    </row>
    <row spans="1:3" r="9">
      <c r="A9" s="4" t="s">
        <v>98</v>
      </c>
      <c r="B9" s="5" t="n">
        <v>-7915</v>
      </c>
      <c r="C9" s="5" t="n">
        <v>4746</v>
      </c>
    </row>
    <row spans="1:3" r="10">
      <c r="A10" s="4" t="s">
        <v>99</v>
      </c>
      <c r="B10" s="5" t="n">
        <v>127323</v>
      </c>
      <c r="C10" s="7" t="n">
        <v>-229010</v>
      </c>
    </row>
    <row spans="1:3" r="11">
      <c r="A11" s="3" t="s">
        <v>100</v>
      </c>
    </row>
    <row spans="1:3" r="12">
      <c r="A12" s="4" t="s">
        <v>101</v>
      </c>
      <c r="B12" s="5" t="n">
        <v>28800</v>
      </c>
      <c r="C12" s="4" t="s">
        <v>45</v>
      </c>
    </row>
    <row spans="1:3" r="13">
      <c r="A13" s="4" t="s">
        <v>102</v>
      </c>
      <c r="B13" s="5" t="n">
        <v>750</v>
      </c>
      <c r="C13" s="4" t="s">
        <v>45</v>
      </c>
    </row>
    <row spans="1:3" r="14">
      <c r="A14" s="4" t="s">
        <v>103</v>
      </c>
      <c r="B14" s="5" t="n">
        <v>112896</v>
      </c>
      <c r="C14" s="7" t="n">
        <v>-236523</v>
      </c>
    </row>
    <row spans="1:3" r="15">
      <c r="A15" s="4" t="s">
        <v>104</v>
      </c>
      <c r="B15" s="5" t="n">
        <v>274547</v>
      </c>
      <c r="C15" s="5" t="n">
        <v>462200</v>
      </c>
    </row>
    <row spans="1:3" r="16">
      <c r="A16" s="4" t="s">
        <v>105</v>
      </c>
      <c r="B16" s="5" t="n">
        <v>387443</v>
      </c>
      <c r="C16" s="7" t="n">
        <v>225677</v>
      </c>
    </row>
    <row spans="1:3" r="17">
      <c r="A17" s="3" t="s">
        <v>106</v>
      </c>
    </row>
    <row spans="1:3" r="18">
      <c r="A18" s="4" t="s">
        <v>107</v>
      </c>
      <c r="B18" s="5" t="n">
        <v>181</v>
      </c>
      <c r="C18" s="4" t="s">
        <v>45</v>
      </c>
    </row>
    <row spans="1:3" r="19">
      <c r="A19" s="4" t="s">
        <v>108</v>
      </c>
      <c r="B19" s="5" t="n">
        <v>28800</v>
      </c>
      <c r="C19" s="4" t="s">
        <v>45</v>
      </c>
    </row>
    <row spans="1:3" r="20">
      <c r="A20" s="4" t="s">
        <v>109</v>
      </c>
      <c r="B20" s="5" t="n">
        <v>-14750000</v>
      </c>
      <c r="C20" s="4" t="s">
        <v>45</v>
      </c>
    </row>
    <row spans="1:3" r="21">
      <c r="A21" s="4" t="s">
        <v>110</v>
      </c>
      <c r="B21" s="7" t="n">
        <v>-7972795</v>
      </c>
    </row>
    <row spans="1:3" r="22">
      <c r="A22" s="4" t="s">
        <v>111</v>
      </c>
      <c r="B22" s="5" t="n">
        <v>-20521</v>
      </c>
    </row>
    <row spans="1:3" r="23">
      <c r="A23" s="4" t="s">
        <v>112</v>
      </c>
      <c r="B23" s="7" t="n">
        <v>22714335</v>
      </c>
    </row>
    <row spans="1:3" r="24">
      <c r="A24" s="4" t="s">
        <v>113</v>
      </c>
      <c r="B24" s="4" t="s">
        <v>45</v>
      </c>
      <c r="C24" s="7" t="n">
        <v>15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14</v>
      </c>
      <c r="B1" s="2" t="s">
        <v>1</v>
      </c>
    </row>
    <row spans="1:2" r="2">
      <c r="B2" s="2" t="s">
        <v>2</v>
      </c>
    </row>
    <row spans="1:2" r="3">
      <c r="A3" s="3" t="s">
        <v>115</v>
      </c>
    </row>
    <row spans="1:2" r="4">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32</v>
      </c>
      <c r="B1" s="2" t="s">
        <v>1</v>
      </c>
    </row>
    <row spans="1:2" r="2">
      <c r="B2" s="2" t="s">
        <v>2</v>
      </c>
    </row>
    <row spans="1:2" r="3">
      <c r="A3" s="3" t="s">
        <v>115</v>
      </c>
    </row>
    <row spans="1:2" r="4">
      <c r="A4" s="4" t="s">
        <v>32</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18</v>
      </c>
      <c r="B1" s="2" t="s">
        <v>1</v>
      </c>
    </row>
    <row spans="1:2" r="2">
      <c r="B2" s="2" t="s">
        <v>2</v>
      </c>
    </row>
    <row spans="1:2" r="3">
      <c r="A3" s="3" t="s">
        <v>115</v>
      </c>
    </row>
    <row spans="1:2" r="4">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20</v>
      </c>
      <c r="B1" s="2" t="s">
        <v>1</v>
      </c>
    </row>
    <row spans="1:2" r="2">
      <c r="B2" s="2" t="s">
        <v>2</v>
      </c>
    </row>
    <row spans="1:2" r="3">
      <c r="A3" s="3" t="s">
        <v>115</v>
      </c>
    </row>
    <row spans="1:2" r="4">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Nature of Business and Signific</vt:lpstr>
      <vt:lpstr>Inventory</vt:lpstr>
      <vt:lpstr>Property and Equipment</vt:lpstr>
      <vt:lpstr>License Fees</vt:lpstr>
      <vt:lpstr>Debt</vt:lpstr>
      <vt:lpstr>Commitments</vt:lpstr>
      <vt:lpstr>Stockholders_ Deficit</vt:lpstr>
      <vt:lpstr>Income Taxes</vt:lpstr>
      <vt:lpstr>Related Party Transactions</vt:lpstr>
      <vt:lpstr>Concentration of Risk - Major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39:05Z</dcterms:created>
  <dcterms:modified xmlns:dcterms="http://purl.org/dc/terms/" xmlns:xsi="http://www.w3.org/2001/XMLSchema-instance" xsi:type="dcterms:W3CDTF">2015-11-12T11:39:05Z</dcterms:modified>
  <dc:title xmlns:dc="http://purl.org/dc/elements/1.1/">Untitled</dc:title>
  <dc:description xmlns:dc="http://purl.org/dc/elements/1.1/"/>
  <dc:subject xmlns:dc="http://purl.org/dc/elements/1.1/"/>
  <cp:keywords/>
  <cp:category/>
</cp:coreProperties>
</file>